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Condensed Consolidated" sheetId="6" r:id="rId6"/>
    <s:sheet name="Note 2 - Inventories" sheetId="7" r:id="rId7"/>
    <s:sheet name="Note 3 - Goodwill and Other Ass" sheetId="8" r:id="rId8"/>
    <s:sheet name="Note 4 - Debt" sheetId="9" r:id="rId9"/>
    <s:sheet name="Note 5 - Income Taxes" sheetId="10" r:id="rId10"/>
    <s:sheet name="Note 6 - Claims and Contingenci" sheetId="11" r:id="rId11"/>
    <s:sheet name="Note 7 - Earnings Per Share" sheetId="12" r:id="rId12"/>
    <s:sheet name="Note 2 - Inventories (Tables)" sheetId="13" r:id="rId13"/>
    <s:sheet name="Note 7 - Earnings Per Share (Ta" sheetId="14" r:id="rId14"/>
    <s:sheet name="Note 2 - Inventories - Inventor" sheetId="15" r:id="rId15"/>
    <s:sheet name="Note 3 - Goodwill and Other A16" sheetId="16" r:id="rId16"/>
    <s:sheet name="Note 4 - Debt (Details Textual)" sheetId="17" r:id="rId17"/>
    <s:sheet name="Note 5 - Income Taxes (Details " sheetId="18" r:id="rId18"/>
    <s:sheet name="Note 7 - Earnings Per Share - B" sheetId="19" r:id="rId19"/>
  </s:sheets>
  <s:definedNames/>
  <s:calcPr calcId="124519" calcMode="auto" fullCalcOnLoad="1"/>
</s:workbook>
</file>

<file path=xl/sharedStrings.xml><?xml version="1.0" encoding="utf-8"?>
<sst xmlns="http://schemas.openxmlformats.org/spreadsheetml/2006/main" uniqueCount="162">
  <si>
    <t>Document And Entity Information - shares</t>
  </si>
  <si>
    <t>9 Months Ended</t>
  </si>
  <si>
    <t>May. 31, 2015</t>
  </si>
  <si>
    <t>Jun. 22, 2015</t>
  </si>
  <si>
    <t>Entity Registrant Name</t>
  </si>
  <si>
    <t>WSI INDUSTRIES, INC.</t>
  </si>
  <si>
    <t>Entity Central Index Key</t>
  </si>
  <si>
    <t>Current Fiscal Year End Date</t>
  </si>
  <si>
    <t>--08-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y 31,
		2015</t>
  </si>
  <si>
    <t>Document Fiscal Year Focus</t>
  </si>
  <si>
    <t>Document Fiscal Period Focus</t>
  </si>
  <si>
    <t>Q3</t>
  </si>
  <si>
    <t>Amendment Flag</t>
  </si>
  <si>
    <t>false</t>
  </si>
  <si>
    <t>Condensed Consolidated Balance Sheets (Unaudited) - USD ($)</t>
  </si>
  <si>
    <t>Aug. 31, 2014</t>
  </si>
  <si>
    <t>Assets</t>
  </si>
  <si>
    <t>Cash and cash equivalents</t>
  </si>
  <si>
    <t>Accounts receivable</t>
  </si>
  <si>
    <t>Inventories</t>
  </si>
  <si>
    <t>Prepaid and other current assets</t>
  </si>
  <si>
    <t>Deferred tax assets</t>
  </si>
  <si>
    <t>Total Current Assets</t>
  </si>
  <si>
    <t>Property, Plant and Equipment ,net</t>
  </si>
  <si>
    <t>Goodwill and other assets, net</t>
  </si>
  <si>
    <t>Liabilities and Stockholders’ Equity</t>
  </si>
  <si>
    <t>Trade accounts payable</t>
  </si>
  <si>
    <t>Accrued compensation and employee withholdings</t>
  </si>
  <si>
    <t>Other accrued expenses</t>
  </si>
  <si>
    <t>Current portion of long-term debt</t>
  </si>
  <si>
    <t>Total Current Liabilities</t>
  </si>
  <si>
    <t>Long-term debt, less current portion</t>
  </si>
  <si>
    <t>Deferred tax liabilities</t>
  </si>
  <si>
    <t>Stockholders’ Equity:</t>
  </si>
  <si>
    <t>Common stock, par value $.10 a share; authorized 10,000,000 shares; issued and outstanding 2,912,443 and 2,908,893 shares, respectively</t>
  </si>
  <si>
    <t>Capital in excess of par value</t>
  </si>
  <si>
    <t>Deferred compensation</t>
  </si>
  <si>
    <t>Retained earnings</t>
  </si>
  <si>
    <t>Total Stockholders’ Equity</t>
  </si>
  <si>
    <t>Condensed Consolidated Balance Sheets (Unaudited) (Parentheticals) - $ / shares</t>
  </si>
  <si>
    <t>Common stock, par value (in dollars per share)</t>
  </si>
  <si>
    <t>Common stock, shares authorized (in shares)</t>
  </si>
  <si>
    <t>Common stock, shares issued (in shares)</t>
  </si>
  <si>
    <t>Common stock, shares outstanding (in shares)</t>
  </si>
  <si>
    <t>Condensed Consolidated Statements of Income (Unaudited) - USD ($)</t>
  </si>
  <si>
    <t>3 Months Ended</t>
  </si>
  <si>
    <t>May. 25, 2014</t>
  </si>
  <si>
    <t>Net sales</t>
  </si>
  <si>
    <t>Cost of products sold</t>
  </si>
  <si>
    <t>Gross margin</t>
  </si>
  <si>
    <t>Selling and administrative expense</t>
  </si>
  <si>
    <t>Interest and other income</t>
  </si>
  <si>
    <t>Interest expense</t>
  </si>
  <si>
    <t>Income before income taxes</t>
  </si>
  <si>
    <t>Income Tax Expense (Benefit)</t>
  </si>
  <si>
    <t>Net income</t>
  </si>
  <si>
    <t>Basic earnings per share (in dollars per share)</t>
  </si>
  <si>
    <t>Diluted earnings per share (in dollars per share)</t>
  </si>
  <si>
    <t>Cash dividend per share (in dollars per share)</t>
  </si>
  <si>
    <t>Weighted average number of common shares outstanding, basic (in shares)</t>
  </si>
  <si>
    <t>Weighted average number of common shares outstanding, diluted (in shares)</t>
  </si>
  <si>
    <t>Condensed Consolidated Statements of Cash Flows (Unaudited) - USD ($)</t>
  </si>
  <si>
    <t>Cash Flows From Operating Activities:</t>
  </si>
  <si>
    <t>Adjustments to reconcile net earnings to net cash provided by (used in) operating activities:</t>
  </si>
  <si>
    <t>Depreciation</t>
  </si>
  <si>
    <t>Amortization</t>
  </si>
  <si>
    <t>Deferred taxes</t>
  </si>
  <si>
    <t>Stock option compensation expense</t>
  </si>
  <si>
    <t>Changes in assets and liabilities:</t>
  </si>
  <si>
    <t>Decrease in accounts receivable</t>
  </si>
  <si>
    <t>Increase in inventories</t>
  </si>
  <si>
    <t>Decrease (increase) in prepaid expenses</t>
  </si>
  <si>
    <t>Increase (decrease) in accounts payable and accrued expenses</t>
  </si>
  <si>
    <t>Net cash provided by operations</t>
  </si>
  <si>
    <t>Cash Flows From Investing Activities:</t>
  </si>
  <si>
    <t>Purchase of property, plant and equipment</t>
  </si>
  <si>
    <t>Net cash used in investing activities</t>
  </si>
  <si>
    <t>Cash Flows From Financing Activities:</t>
  </si>
  <si>
    <t>Payments of long-term debt</t>
  </si>
  <si>
    <t>Issuance of common stock</t>
  </si>
  <si>
    <t>Dividends paid</t>
  </si>
  <si>
    <t>Net cash used in financing activities</t>
  </si>
  <si>
    <t>Net Increase In Cash And Cash Equivalents</t>
  </si>
  <si>
    <t>Cash And Cash Equivalents At Beginning Of Year</t>
  </si>
  <si>
    <t>Cash And Cash Equivalents At End Of Reporting Period</t>
  </si>
  <si>
    <t>Supplemental cash flow information:</t>
  </si>
  <si>
    <t>Interest</t>
  </si>
  <si>
    <t>Income taxes</t>
  </si>
  <si>
    <t>Payroll withholding taxes in cashless stock option exercise</t>
  </si>
  <si>
    <t>Non-cash investing and financing activities:</t>
  </si>
  <si>
    <t>Acquisition of machinery through financing</t>
  </si>
  <si>
    <t>Note 1 - Condensed Consolidated Financial Statements</t>
  </si>
  <si>
    <t>Notes to Financial Statements</t>
  </si>
  <si>
    <t>Condensed Financial Statements [Text Block]</t>
  </si>
  <si>
    <t xml:space="preserve"> 1. CONDENSED Consolidated Financial Statements: The condensed consolidated balance sheet as of May 31, 2015, the condensed consolidated statements of operations for the thirteen and thirty-nine weeks ended May 31, 2015 and May 25, 2014 and the condensed consolidated statements of cash flows for the thirty-nine weeks then ended, respectively, have been prepared by the Company without audit. In the opinion of management, all adjustments (which include normal recurring adjustments) necessary to present fairly the financial position, results of operations and cash flows for all periods presented have been made. The condensed consolidated balance sheet at August 31, 2014 is derived from the audited consolidated balance sheet as of that date. Certain information and footnote disclosures normally included in financial statements prepared in accordance with accounting principles generally accepted in the United States of America have been condensed or omitted. Therefore, these condensed consolidated financial statements should be read in conjunction with the financial statements and notes thereto included in the Company’s 2014 annual report to shareholders on Form 10-K. The results of operations for interim periods are not necessarily indicative of the operating results for the full year.</t>
  </si>
  <si>
    <t>Note 2 - Inventories</t>
  </si>
  <si>
    <t>Inventory Disclosure [Text Block]</t>
  </si>
  <si>
    <t xml:space="preserve"> 2. INVENTORIES: May 31, August 31, 2015 2014 Raw material $ 3,239,919 $ 2,018,080 WIP 1,272,868 823,704 Finished goods 1,171,464 925,243 $ 5,684,251 $ 3,767,027 The Company did not dispose of any significant obsolete inventory during the quarter ended May 31, 2015 and therefore there was no material effect on gross margin from any dispositions.</t>
  </si>
  <si>
    <t>Note 3 - Goodwill and Other Assets</t>
  </si>
  <si>
    <t>Goodwill and Intangible Assets Disclosure [Text Block]</t>
  </si>
  <si>
    <t xml:space="preserve"> 3. Goodwill And OTHER Assets: Goodwill and other assets consist of costs resulting from business acquisitions which total $2,368,452 at May 31, 2015 (net of accumulated amortization of $344,812 recorded prior to the adoption of ASC 350 Goodwill and Other Intangible Assets</t>
  </si>
  <si>
    <t>Note 4 - Debt</t>
  </si>
  <si>
    <t>Debt Disclosure [Text Block]</t>
  </si>
  <si>
    <t xml:space="preserve"> 4. DEBT: During the end of the quarter ended May 31, 2015, the Company acquired three machines and entered into a debt agreement with its bank for approximately $1,118,000. The debt agreement requires monthly payments, carries an interest rate of approximately 3.45% and is secured by the related assets acquired and matures in 2022.</t>
  </si>
  <si>
    <t>Note 5 - Income Taxes</t>
  </si>
  <si>
    <t>Income Tax Disclosure [Text Block]</t>
  </si>
  <si>
    <t xml:space="preserve"> 5. INCOME TAXES : The Company’s effective tax rate in its fiscal 2015 third quarter was 8.8% and as compared to 36% in its fiscal 2014 third quarter. During the quarter, the Company hired an outside consulting firm to conduct an analysis to see if certain activities the Company performs qualify for the Research &amp; Development tax credit (R&amp;D credit) as defined by Internal Revenue Code Section 41. As a result of the analysis, the Company determined that it is performing activities that qualify for the R&amp;D credit, and during the quarter ended May 31, 2015, the Company recognized a tax benefit of $113,000 that related to actual R&amp;D credits claimed in its fiscal year 2014 federal and state tax returns as well as estimated R&amp;D credits accumulated to date for fiscal year 2015. The fiscal 2015 credits relate to the last four months of calendar year 2014 which constitute the first four months of the Company’s fiscal 2015 year. At the present time, the R&amp;D credit statute has not been renewed for calendar year 2015, and therefore no R&amp;D tax credits can be claimed for any months in calendar 2015 if and until the statute gets renewed by Congress.</t>
  </si>
  <si>
    <t>Note 6 - Claims and Contingencies</t>
  </si>
  <si>
    <t>Commitments and Contingencies Disclosure [Text Block]</t>
  </si>
  <si>
    <t xml:space="preserve"> 6. CLAIMS AND CONTINGENCIES: The Company is exposed to a number of asserted and unasserted claims encountered in the ordinary course of business. Although the outcome of any such claim cannot be predicted, management believes that there are no pending legal proceedings or claims against or involving the Company for which the outcome is likely to have a material adverse effect upon its financial position or results of operations.</t>
  </si>
  <si>
    <t>Note 7 - Earnings Per Share</t>
  </si>
  <si>
    <t>Earnings Per Share [Text Block]</t>
  </si>
  <si>
    <t xml:space="preserve"> 7. EARNINGS PER SHARE The following table sets forth the computation of basic and diluted earnings per share: Thirteen weeks ended Thirty-nine weeks ended May 31, May 25, May 31, May 25, 2015 2014 2015 2014 Numerator for basic and diluted earnings per share: Net income $ 409,084 $ 320,940 $ 1,031,322 $ 923,714 Denominator Denominator for basic earnings per share – weighted average shares 2,912,443 2,903,374 2,908,652 2,897,988 Effect of dilutive securities: Employee and non-employee options 51,715 75,296 52,467 62,616 Dilutive common shares Denominator for diluted earnings per share 2,964,158 2,978,670 2,961,119 2,960,604 Basic earnings per share $ .14 $ .11 $ .35 $ .32 Diluted earnings per share $ .14 $ .11 $ .35 $ .31 </t>
  </si>
  <si>
    <t>Note 2 - Inventories (Tables)</t>
  </si>
  <si>
    <t>Notes Tables</t>
  </si>
  <si>
    <t>Schedule of Inventory, Current [Table Text Block]</t>
  </si>
  <si>
    <t xml:space="preserve"> May 31, August 31, 2015 2014 Raw material $ 3,239,919 $ 2,018,080 WIP 1,272,868 823,704 Finished goods 1,171,464 925,243 $ 5,684,251 $ 3,767,027 </t>
  </si>
  <si>
    <t>Note 7 - Earnings Per Share (Tables)</t>
  </si>
  <si>
    <t>Schedule of Earnings Per Share, Basic and Diluted [Table Text Block]</t>
  </si>
  <si>
    <t xml:space="preserve"> Thirteen weeks ended Thirty-nine weeks ended May 31, May 25, May 31, May 25, 2015 2014 2015 2014 Numerator for basic and diluted earnings per share: Net income $ 409,084 $ 320,940 $ 1,031,322 $ 923,714 Denominator Denominator for basic earnings per share – weighted average shares 2,912,443 2,903,374 2,908,652 2,897,988 Effect of dilutive securities: Employee and non-employee options 51,715 75,296 52,467 62,616 Dilutive common shares Denominator for diluted earnings per share 2,964,158 2,978,670 2,961,119 2,960,604 Basic earnings per share $ .14 $ .11 $ .35 $ .32 Diluted earnings per share $ .14 $ .11 $ .35 $ .31 </t>
  </si>
  <si>
    <t>Note 2 - Inventories - Inventory (Details) - USD ($)</t>
  </si>
  <si>
    <t>Raw material</t>
  </si>
  <si>
    <t>WIP</t>
  </si>
  <si>
    <t>Finished goods</t>
  </si>
  <si>
    <t>Note 3 - Goodwill and Other Assets (Details Textual)</t>
  </si>
  <si>
    <t>May. 31, 2015USD ($)</t>
  </si>
  <si>
    <t>Goodwill [Line Items]</t>
  </si>
  <si>
    <t>Goodwill</t>
  </si>
  <si>
    <t>Finite-Lived Intangible Assets, Accumulated Amortization</t>
  </si>
  <si>
    <t>Deferred Finance Costs, Net</t>
  </si>
  <si>
    <t>Accumulated Amortization, Deferred Finance Costs</t>
  </si>
  <si>
    <t>Note 4 - Debt (Details Textual) - Mar. 01, 2015 - Machinery and Equipment [Member] - USD ($)</t>
  </si>
  <si>
    <t>Total</t>
  </si>
  <si>
    <t>Debt Instrument [Line Items]</t>
  </si>
  <si>
    <t>Secured Debt</t>
  </si>
  <si>
    <t>Debt Instrument, Interest Rate, Effective Percentage</t>
  </si>
  <si>
    <t>3.45%</t>
  </si>
  <si>
    <t>Note 5 - Income Taxes (Details Textual) - USD ($)</t>
  </si>
  <si>
    <t>Research Tax Credit Carryforward [Member]</t>
  </si>
  <si>
    <t>Effective Income Tax Rate Reconciliation, Percent</t>
  </si>
  <si>
    <t>8.80%</t>
  </si>
  <si>
    <t>36.00%</t>
  </si>
  <si>
    <t>Note 7 - Earnings Per Share - Basic and Diluted Earnings Per Share (Details) - USD ($)</t>
  </si>
  <si>
    <t>Numerator for basic and diluted earnings per share:</t>
  </si>
  <si>
    <t>Denominator</t>
  </si>
  <si>
    <t>Denominator for basic earnings per share – weighted average shares (in shares)</t>
  </si>
  <si>
    <t>Effect of dilutive securities:</t>
  </si>
  <si>
    <t>Employee and non-employee options (in shares)</t>
  </si>
  <si>
    <t>Dilutive common shares</t>
  </si>
  <si>
    <t>Denominator for diluted earnings per share (in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r="A1" s="1" t="s">
        <v>0</v>
      </c>
      <c r="B1" s="2" t="s">
        <v>1</v>
      </c>
    </row>
    <row spans="1:3" r="2">
      <c r="B2" s="2" t="s">
        <v>2</v>
      </c>
      <c r="C2" s="2" t="s">
        <v>3</v>
      </c>
    </row>
    <row spans="1:3" r="3">
      <c r="A3" s="3" t="s">
        <v>4</v>
      </c>
      <c r="B3" s="3" t="s">
        <v>5</v>
      </c>
    </row>
    <row spans="1:3" r="4">
      <c r="A4" s="3" t="s">
        <v>6</v>
      </c>
      <c r="B4" s="4" t="n">
        <v>104897</v>
      </c>
    </row>
    <row spans="1:3" r="5">
      <c r="A5" s="3" t="s">
        <v>7</v>
      </c>
      <c r="B5" s="3" t="s">
        <v>8</v>
      </c>
    </row>
    <row spans="1:3" r="6">
      <c r="A6" s="3" t="s">
        <v>9</v>
      </c>
      <c r="B6" s="3" t="s">
        <v>10</v>
      </c>
    </row>
    <row spans="1:3" r="7">
      <c r="A7" s="3" t="s">
        <v>11</v>
      </c>
      <c r="B7" s="3" t="s">
        <v>12</v>
      </c>
    </row>
    <row spans="1:3" r="8">
      <c r="A8" s="3" t="s">
        <v>13</v>
      </c>
      <c r="B8" s="3" t="s">
        <v>14</v>
      </c>
    </row>
    <row spans="1:3" r="9">
      <c r="A9" s="3" t="s">
        <v>15</v>
      </c>
      <c r="B9" s="3" t="s">
        <v>14</v>
      </c>
    </row>
    <row spans="1:3" r="10">
      <c r="A10" s="3" t="s">
        <v>16</v>
      </c>
      <c r="C10" s="4" t="n">
        <v>2912443</v>
      </c>
    </row>
    <row spans="1:3" r="11">
      <c r="A11" s="3" t="s">
        <v>17</v>
      </c>
      <c r="B11" s="3" t="s">
        <v>18</v>
      </c>
    </row>
    <row spans="1:3" r="12">
      <c r="A12" s="3" t="s">
        <v>19</v>
      </c>
      <c r="B12" s="3" t="s">
        <v>20</v>
      </c>
    </row>
    <row spans="1:3" r="13">
      <c r="A13" s="3" t="s">
        <v>21</v>
      </c>
      <c r="B13" s="4" t="n">
        <v>2015</v>
      </c>
    </row>
    <row spans="1:3" r="14">
      <c r="A14" s="3" t="s">
        <v>22</v>
      </c>
      <c r="B14" s="5" t="s">
        <v>23</v>
      </c>
    </row>
    <row spans="1:3" r="15">
      <c r="A15" s="3" t="s">
        <v>24</v>
      </c>
      <c r="B15" s="3"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16</v>
      </c>
      <c r="B1" s="2" t="s">
        <v>1</v>
      </c>
    </row>
    <row spans="1:2" r="2">
      <c r="B2" s="2" t="s">
        <v>2</v>
      </c>
    </row>
    <row spans="1:2" r="3">
      <c r="A3" s="6" t="s">
        <v>104</v>
      </c>
    </row>
    <row spans="1:2" r="4">
      <c r="A4" s="3" t="s">
        <v>117</v>
      </c>
      <c r="B4" s="3"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19</v>
      </c>
      <c r="B1" s="2" t="s">
        <v>1</v>
      </c>
    </row>
    <row spans="1:2" r="2">
      <c r="B2" s="2" t="s">
        <v>2</v>
      </c>
    </row>
    <row spans="1:2" r="3">
      <c r="A3" s="6" t="s">
        <v>104</v>
      </c>
    </row>
    <row spans="1:2" r="4">
      <c r="A4" s="3" t="s">
        <v>120</v>
      </c>
      <c r="B4" s="3"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22</v>
      </c>
      <c r="B1" s="2" t="s">
        <v>1</v>
      </c>
    </row>
    <row spans="1:2" r="2">
      <c r="B2" s="2" t="s">
        <v>2</v>
      </c>
    </row>
    <row spans="1:2" r="3">
      <c r="A3" s="6" t="s">
        <v>104</v>
      </c>
    </row>
    <row spans="1:2" r="4">
      <c r="A4" s="3" t="s">
        <v>123</v>
      </c>
      <c r="B4" s="3"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25</v>
      </c>
      <c r="B1" s="2" t="s">
        <v>1</v>
      </c>
    </row>
    <row spans="1:2" r="2">
      <c r="B2" s="2" t="s">
        <v>2</v>
      </c>
    </row>
    <row spans="1:2" r="3">
      <c r="A3" s="6" t="s">
        <v>126</v>
      </c>
    </row>
    <row spans="1:2" r="4">
      <c r="A4" s="3" t="s">
        <v>127</v>
      </c>
      <c r="B4" s="3"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129</v>
      </c>
      <c r="B1" s="2" t="s">
        <v>1</v>
      </c>
    </row>
    <row spans="1:2" r="2">
      <c r="B2" s="2" t="s">
        <v>2</v>
      </c>
    </row>
    <row spans="1:2" r="3">
      <c r="A3" s="6" t="s">
        <v>126</v>
      </c>
    </row>
    <row spans="1:2" r="4">
      <c r="A4" s="3" t="s">
        <v>130</v>
      </c>
      <c r="B4" s="3"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r="A1" s="1" t="s">
        <v>132</v>
      </c>
      <c r="B1" s="2" t="s">
        <v>2</v>
      </c>
      <c r="C1" s="2" t="s">
        <v>27</v>
      </c>
    </row>
    <row spans="1:3" r="2">
      <c r="A2" s="3" t="s">
        <v>133</v>
      </c>
      <c r="B2" s="7" t="n">
        <v>3239919</v>
      </c>
      <c r="C2" s="7" t="n">
        <v>2018080</v>
      </c>
    </row>
    <row spans="1:3" r="3">
      <c r="A3" s="3" t="s">
        <v>134</v>
      </c>
      <c r="B3" s="4" t="n">
        <v>1272868</v>
      </c>
      <c r="C3" s="4" t="n">
        <v>823704</v>
      </c>
    </row>
    <row spans="1:3" r="4">
      <c r="A4" s="3" t="s">
        <v>135</v>
      </c>
      <c r="B4" s="4" t="n">
        <v>1171464</v>
      </c>
      <c r="C4" s="4" t="n">
        <v>925243</v>
      </c>
    </row>
    <row spans="1:3" r="5">
      <c r="B5" s="7" t="n">
        <v>5684251</v>
      </c>
      <c r="C5" s="7" t="n">
        <v>376702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spans="1:2" r="1">
      <c r="A1" s="1" t="s">
        <v>136</v>
      </c>
      <c r="B1" s="2" t="s">
        <v>137</v>
      </c>
    </row>
    <row spans="1:2" r="2">
      <c r="A2" s="6" t="s">
        <v>138</v>
      </c>
    </row>
    <row spans="1:2" r="3">
      <c r="A3" s="3" t="s">
        <v>139</v>
      </c>
      <c r="B3" s="7" t="n">
        <v>2368452</v>
      </c>
    </row>
    <row spans="1:2" r="4">
      <c r="A4" s="3" t="s">
        <v>140</v>
      </c>
      <c r="B4" s="4" t="n">
        <v>344812</v>
      </c>
    </row>
    <row spans="1:2" r="5">
      <c r="A5" s="3" t="s">
        <v>141</v>
      </c>
      <c r="B5" s="4" t="n">
        <v>11697</v>
      </c>
    </row>
    <row spans="1:2" r="6">
      <c r="A6" s="3" t="s">
        <v>142</v>
      </c>
      <c r="B6" s="7" t="n">
        <v>835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2"/>
  </cols>
  <sheetData>
    <row spans="1:2" r="1">
      <c r="A1" s="1" t="s">
        <v>143</v>
      </c>
      <c r="B1" s="2" t="s">
        <v>144</v>
      </c>
    </row>
    <row spans="1:2" r="2">
      <c r="A2" s="6" t="s">
        <v>145</v>
      </c>
    </row>
    <row spans="1:2" r="3">
      <c r="A3" s="3" t="s">
        <v>146</v>
      </c>
      <c r="B3" s="7" t="n">
        <v>1118000</v>
      </c>
    </row>
    <row spans="1:2" r="4">
      <c r="A4" s="3" t="s">
        <v>147</v>
      </c>
      <c r="B4" s="3" t="s">
        <v>14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r="A1" s="1" t="s">
        <v>149</v>
      </c>
      <c r="B1" s="2" t="s">
        <v>57</v>
      </c>
      <c r="D1" s="2" t="s">
        <v>1</v>
      </c>
    </row>
    <row spans="1:5" r="2">
      <c r="B2" s="2" t="s">
        <v>2</v>
      </c>
      <c r="C2" s="2" t="s">
        <v>58</v>
      </c>
      <c r="D2" s="2" t="s">
        <v>2</v>
      </c>
      <c r="E2" s="2" t="s">
        <v>58</v>
      </c>
    </row>
    <row spans="1:5" r="3">
      <c r="A3" s="3" t="s">
        <v>150</v>
      </c>
    </row>
    <row spans="1:5" r="4">
      <c r="A4" s="3" t="s">
        <v>66</v>
      </c>
      <c r="B4" s="7" t="n">
        <v>-113000</v>
      </c>
    </row>
    <row spans="1:5" r="5">
      <c r="A5" s="3" t="s">
        <v>151</v>
      </c>
      <c r="B5" s="3" t="s">
        <v>152</v>
      </c>
      <c r="C5" s="3" t="s">
        <v>153</v>
      </c>
    </row>
    <row spans="1:5" r="6">
      <c r="A6" s="3" t="s">
        <v>66</v>
      </c>
      <c r="B6" s="7" t="n">
        <v>39528</v>
      </c>
      <c r="C6" s="7" t="n">
        <v>180528</v>
      </c>
      <c r="D6" s="7" t="n">
        <v>360075</v>
      </c>
      <c r="E6" s="7" t="n">
        <v>51973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54</v>
      </c>
      <c r="B1" s="2" t="s">
        <v>57</v>
      </c>
      <c r="D1" s="2" t="s">
        <v>1</v>
      </c>
    </row>
    <row spans="1:5" r="2">
      <c r="B2" s="2" t="s">
        <v>2</v>
      </c>
      <c r="C2" s="2" t="s">
        <v>58</v>
      </c>
      <c r="D2" s="2" t="s">
        <v>2</v>
      </c>
      <c r="E2" s="2" t="s">
        <v>58</v>
      </c>
    </row>
    <row spans="1:5" r="3">
      <c r="A3" s="6" t="s">
        <v>155</v>
      </c>
    </row>
    <row spans="1:5" r="4">
      <c r="A4" s="3" t="s">
        <v>67</v>
      </c>
      <c r="B4" s="7" t="n">
        <v>409084</v>
      </c>
      <c r="C4" s="7" t="n">
        <v>320940</v>
      </c>
      <c r="D4" s="7" t="n">
        <v>1031322</v>
      </c>
      <c r="E4" s="7" t="n">
        <v>923714</v>
      </c>
    </row>
    <row spans="1:5" r="5">
      <c r="A5" s="6" t="s">
        <v>156</v>
      </c>
    </row>
    <row spans="1:5" r="6">
      <c r="A6" s="3" t="s">
        <v>157</v>
      </c>
      <c r="B6" s="4" t="n">
        <v>2912443</v>
      </c>
      <c r="C6" s="4" t="n">
        <v>2903374</v>
      </c>
      <c r="D6" s="4" t="n">
        <v>2908652</v>
      </c>
      <c r="E6" s="4" t="n">
        <v>2897988</v>
      </c>
    </row>
    <row spans="1:5" r="7">
      <c r="A7" s="6" t="s">
        <v>158</v>
      </c>
    </row>
    <row spans="1:5" r="8">
      <c r="A8" s="3" t="s">
        <v>159</v>
      </c>
      <c r="B8" s="4" t="n">
        <v>51715</v>
      </c>
      <c r="C8" s="4" t="n">
        <v>75296</v>
      </c>
      <c r="D8" s="4" t="n">
        <v>52467</v>
      </c>
      <c r="E8" s="4" t="n">
        <v>62616</v>
      </c>
    </row>
    <row spans="1:5" r="9">
      <c r="A9" s="6" t="s">
        <v>160</v>
      </c>
    </row>
    <row spans="1:5" r="10">
      <c r="A10" s="3" t="s">
        <v>161</v>
      </c>
      <c r="B10" s="4" t="n">
        <v>2964158</v>
      </c>
      <c r="C10" s="4" t="n">
        <v>2978670</v>
      </c>
      <c r="D10" s="4" t="n">
        <v>2961119</v>
      </c>
      <c r="E10" s="4" t="n">
        <v>2960604</v>
      </c>
    </row>
    <row spans="1:5" r="11">
      <c r="A11" s="3" t="s">
        <v>68</v>
      </c>
      <c r="B11" s="8" t="n">
        <v>0.14</v>
      </c>
      <c r="C11" s="8" t="n">
        <v>0.11</v>
      </c>
      <c r="D11" s="8" t="n">
        <v>0.35</v>
      </c>
      <c r="E11" s="8" t="n">
        <v>0.32</v>
      </c>
    </row>
    <row spans="1:5" r="12">
      <c r="A12" s="3" t="s">
        <v>69</v>
      </c>
      <c r="B12" s="8" t="n">
        <v>0.14</v>
      </c>
      <c r="C12" s="8" t="n">
        <v>0.11</v>
      </c>
      <c r="D12" s="8" t="n">
        <v>0.35</v>
      </c>
      <c r="E12" s="8" t="n">
        <v>0.3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6</v>
      </c>
      <c r="B1" s="2" t="s">
        <v>2</v>
      </c>
      <c r="C1" s="2" t="s">
        <v>27</v>
      </c>
    </row>
    <row spans="1:3" r="2">
      <c r="A2" s="6" t="s">
        <v>28</v>
      </c>
    </row>
    <row spans="1:3" r="3">
      <c r="A3" s="3" t="s">
        <v>29</v>
      </c>
      <c r="B3" s="7" t="n">
        <v>3362316</v>
      </c>
      <c r="C3" s="7" t="n">
        <v>3233436</v>
      </c>
    </row>
    <row spans="1:3" r="4">
      <c r="A4" s="3" t="s">
        <v>30</v>
      </c>
      <c r="B4" s="4" t="n">
        <v>4091386</v>
      </c>
      <c r="C4" s="4" t="n">
        <v>5963498</v>
      </c>
    </row>
    <row spans="1:3" r="5">
      <c r="A5" s="3" t="s">
        <v>31</v>
      </c>
      <c r="B5" s="4" t="n">
        <v>5684251</v>
      </c>
      <c r="C5" s="4" t="n">
        <v>3767027</v>
      </c>
    </row>
    <row spans="1:3" r="6">
      <c r="A6" s="3" t="s">
        <v>32</v>
      </c>
      <c r="B6" s="4" t="n">
        <v>444922</v>
      </c>
      <c r="C6" s="4" t="n">
        <v>227699</v>
      </c>
    </row>
    <row spans="1:3" r="7">
      <c r="A7" s="3" t="s">
        <v>33</v>
      </c>
      <c r="B7" s="4" t="n">
        <v>112902</v>
      </c>
      <c r="C7" s="4" t="n">
        <v>112829</v>
      </c>
    </row>
    <row spans="1:3" r="8">
      <c r="A8" s="3" t="s">
        <v>34</v>
      </c>
      <c r="B8" s="4" t="n">
        <v>13695777</v>
      </c>
      <c r="C8" s="4" t="n">
        <v>13304489</v>
      </c>
    </row>
    <row spans="1:3" r="9">
      <c r="A9" s="3" t="s">
        <v>35</v>
      </c>
      <c r="B9" s="4" t="n">
        <v>13342072</v>
      </c>
      <c r="C9" s="4" t="n">
        <v>13303514</v>
      </c>
    </row>
    <row spans="1:3" r="10">
      <c r="A10" s="3" t="s">
        <v>36</v>
      </c>
      <c r="B10" s="4" t="n">
        <v>2380149</v>
      </c>
      <c r="C10" s="4" t="n">
        <v>2383157</v>
      </c>
    </row>
    <row spans="1:3" r="11">
      <c r="B11" s="4" t="n">
        <v>29417998</v>
      </c>
      <c r="C11" s="4" t="n">
        <v>28991160</v>
      </c>
    </row>
    <row spans="1:3" r="12">
      <c r="A12" s="6" t="s">
        <v>37</v>
      </c>
    </row>
    <row spans="1:3" r="13">
      <c r="A13" s="3" t="s">
        <v>38</v>
      </c>
      <c r="B13" s="4" t="n">
        <v>2636885</v>
      </c>
      <c r="C13" s="4" t="n">
        <v>2869029</v>
      </c>
    </row>
    <row spans="1:3" r="14">
      <c r="A14" s="3" t="s">
        <v>39</v>
      </c>
      <c r="B14" s="4" t="n">
        <v>522515</v>
      </c>
      <c r="C14" s="4" t="n">
        <v>699987</v>
      </c>
    </row>
    <row spans="1:3" r="15">
      <c r="A15" s="3" t="s">
        <v>40</v>
      </c>
      <c r="B15" s="4" t="n">
        <v>37025</v>
      </c>
      <c r="C15" s="4" t="n">
        <v>153913</v>
      </c>
    </row>
    <row spans="1:3" r="16">
      <c r="A16" s="3" t="s">
        <v>41</v>
      </c>
      <c r="B16" s="4" t="n">
        <v>1553596</v>
      </c>
      <c r="C16" s="4" t="n">
        <v>1615041</v>
      </c>
    </row>
    <row spans="1:3" r="17">
      <c r="A17" s="3" t="s">
        <v>42</v>
      </c>
      <c r="B17" s="4" t="n">
        <v>4750021</v>
      </c>
      <c r="C17" s="4" t="n">
        <v>5337970</v>
      </c>
    </row>
    <row spans="1:3" r="18">
      <c r="A18" s="3" t="s">
        <v>43</v>
      </c>
      <c r="B18" s="4" t="n">
        <v>8723153</v>
      </c>
      <c r="C18" s="4" t="n">
        <v>8555243</v>
      </c>
    </row>
    <row spans="1:3" r="19">
      <c r="A19" s="3" t="s">
        <v>44</v>
      </c>
      <c r="B19" s="4" t="n">
        <v>1960320</v>
      </c>
      <c r="C19" s="4" t="n">
        <v>1983672</v>
      </c>
    </row>
    <row spans="1:3" r="20">
      <c r="A20" s="6" t="s">
        <v>45</v>
      </c>
    </row>
    <row spans="1:3" r="21">
      <c r="A21" s="3" t="s">
        <v>46</v>
      </c>
      <c r="B21" s="4" t="n">
        <v>291244</v>
      </c>
      <c r="C21" s="4" t="n">
        <v>290889</v>
      </c>
    </row>
    <row spans="1:3" r="22">
      <c r="A22" s="3" t="s">
        <v>47</v>
      </c>
      <c r="B22" s="7" t="n">
        <v>3643197</v>
      </c>
      <c r="C22" s="4" t="n">
        <v>3480450</v>
      </c>
    </row>
    <row spans="1:3" r="23">
      <c r="A23" s="3" t="s">
        <v>48</v>
      </c>
      <c r="C23" s="4" t="n">
        <v>-24644</v>
      </c>
    </row>
    <row spans="1:3" r="24">
      <c r="A24" s="3" t="s">
        <v>49</v>
      </c>
      <c r="B24" s="7" t="n">
        <v>10050063</v>
      </c>
      <c r="C24" s="4" t="n">
        <v>9367580</v>
      </c>
    </row>
    <row spans="1:3" r="25">
      <c r="A25" s="3" t="s">
        <v>50</v>
      </c>
      <c r="B25" s="4" t="n">
        <v>13984504</v>
      </c>
      <c r="C25" s="4" t="n">
        <v>13114275</v>
      </c>
    </row>
    <row spans="1:3" r="26">
      <c r="B26" s="7" t="n">
        <v>29417998</v>
      </c>
      <c r="C26" s="7" t="n">
        <v>289911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1</v>
      </c>
      <c r="B1" s="2" t="s">
        <v>2</v>
      </c>
      <c r="C1" s="2" t="s">
        <v>27</v>
      </c>
    </row>
    <row spans="1:3" r="2">
      <c r="A2" s="3" t="s">
        <v>52</v>
      </c>
      <c r="B2" s="8" t="n">
        <v>0.1</v>
      </c>
      <c r="C2" s="8" t="n">
        <v>0.1</v>
      </c>
    </row>
    <row spans="1:3" r="3">
      <c r="A3" s="3" t="s">
        <v>53</v>
      </c>
      <c r="B3" s="4" t="n">
        <v>10000000</v>
      </c>
      <c r="C3" s="4" t="n">
        <v>10000000</v>
      </c>
    </row>
    <row spans="1:3" r="4">
      <c r="A4" s="3" t="s">
        <v>54</v>
      </c>
      <c r="B4" s="4" t="n">
        <v>2912443</v>
      </c>
      <c r="C4" s="4" t="n">
        <v>2908893</v>
      </c>
    </row>
    <row spans="1:3" r="5">
      <c r="A5" s="3" t="s">
        <v>55</v>
      </c>
      <c r="B5" s="4" t="n">
        <v>2912443</v>
      </c>
      <c r="C5" s="4" t="n">
        <v>29088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r="A1" s="1" t="s">
        <v>56</v>
      </c>
      <c r="B1" s="2" t="s">
        <v>57</v>
      </c>
      <c r="D1" s="2" t="s">
        <v>1</v>
      </c>
    </row>
    <row spans="1:5" r="2">
      <c r="B2" s="2" t="s">
        <v>2</v>
      </c>
      <c r="C2" s="2" t="s">
        <v>58</v>
      </c>
      <c r="D2" s="2" t="s">
        <v>2</v>
      </c>
      <c r="E2" s="2" t="s">
        <v>58</v>
      </c>
    </row>
    <row spans="1:5" r="3">
      <c r="A3" s="3" t="s">
        <v>59</v>
      </c>
      <c r="B3" s="7" t="n">
        <v>12368163</v>
      </c>
      <c r="C3" s="7" t="n">
        <v>10702145</v>
      </c>
      <c r="D3" s="7" t="n">
        <v>34203966</v>
      </c>
      <c r="E3" s="7" t="n">
        <v>31385464</v>
      </c>
    </row>
    <row spans="1:5" r="4">
      <c r="A4" s="3" t="s">
        <v>60</v>
      </c>
      <c r="B4" s="4" t="n">
        <v>11105038</v>
      </c>
      <c r="C4" s="4" t="n">
        <v>9220735</v>
      </c>
      <c r="D4" s="4" t="n">
        <v>30217886</v>
      </c>
      <c r="E4" s="4" t="n">
        <v>27302259</v>
      </c>
    </row>
    <row spans="1:5" r="5">
      <c r="A5" s="3" t="s">
        <v>61</v>
      </c>
      <c r="B5" s="4" t="n">
        <v>1263125</v>
      </c>
      <c r="C5" s="4" t="n">
        <v>1481410</v>
      </c>
      <c r="D5" s="4" t="n">
        <v>3986080</v>
      </c>
      <c r="E5" s="4" t="n">
        <v>4083205</v>
      </c>
    </row>
    <row spans="1:5" r="6">
      <c r="A6" s="3" t="s">
        <v>62</v>
      </c>
      <c r="B6" s="4" t="n">
        <v>726854</v>
      </c>
      <c r="C6" s="4" t="n">
        <v>883085</v>
      </c>
      <c r="D6" s="4" t="n">
        <v>2339479</v>
      </c>
      <c r="E6" s="4" t="n">
        <v>2329446</v>
      </c>
    </row>
    <row spans="1:5" r="7">
      <c r="A7" s="3" t="s">
        <v>63</v>
      </c>
      <c r="B7" s="4" t="n">
        <v>-1483</v>
      </c>
      <c r="C7" s="4" t="n">
        <v>-1740</v>
      </c>
      <c r="D7" s="4" t="n">
        <v>-4207</v>
      </c>
      <c r="E7" s="4" t="n">
        <v>-3961</v>
      </c>
    </row>
    <row spans="1:5" r="8">
      <c r="A8" s="3" t="s">
        <v>64</v>
      </c>
      <c r="B8" s="4" t="n">
        <v>89142</v>
      </c>
      <c r="C8" s="4" t="n">
        <v>98597</v>
      </c>
      <c r="D8" s="4" t="n">
        <v>259411</v>
      </c>
      <c r="E8" s="4" t="n">
        <v>314276</v>
      </c>
    </row>
    <row spans="1:5" r="9">
      <c r="A9" s="3" t="s">
        <v>65</v>
      </c>
      <c r="B9" s="4" t="n">
        <v>448612</v>
      </c>
      <c r="C9" s="4" t="n">
        <v>501468</v>
      </c>
      <c r="D9" s="4" t="n">
        <v>1391397</v>
      </c>
      <c r="E9" s="4" t="n">
        <v>1443444</v>
      </c>
    </row>
    <row spans="1:5" r="10">
      <c r="A10" s="3" t="s">
        <v>66</v>
      </c>
      <c r="B10" s="4" t="n">
        <v>39528</v>
      </c>
      <c r="C10" s="4" t="n">
        <v>180528</v>
      </c>
      <c r="D10" s="4" t="n">
        <v>360075</v>
      </c>
      <c r="E10" s="4" t="n">
        <v>519730</v>
      </c>
    </row>
    <row spans="1:5" r="11">
      <c r="A11" s="3" t="s">
        <v>67</v>
      </c>
      <c r="B11" s="7" t="n">
        <v>409084</v>
      </c>
      <c r="C11" s="7" t="n">
        <v>320940</v>
      </c>
      <c r="D11" s="7" t="n">
        <v>1031322</v>
      </c>
      <c r="E11" s="7" t="n">
        <v>923714</v>
      </c>
    </row>
    <row spans="1:5" r="12">
      <c r="A12" s="3" t="s">
        <v>68</v>
      </c>
      <c r="B12" s="8" t="n">
        <v>0.14</v>
      </c>
      <c r="C12" s="8" t="n">
        <v>0.11</v>
      </c>
      <c r="D12" s="8" t="n">
        <v>0.35</v>
      </c>
      <c r="E12" s="8" t="n">
        <v>0.32</v>
      </c>
    </row>
    <row spans="1:5" r="13">
      <c r="A13" s="3" t="s">
        <v>69</v>
      </c>
      <c r="B13" s="9" t="n">
        <v>0.14</v>
      </c>
      <c r="C13" s="9" t="n">
        <v>0.11</v>
      </c>
      <c r="D13" s="9" t="n">
        <v>0.35</v>
      </c>
      <c r="E13" s="9" t="n">
        <v>0.31</v>
      </c>
    </row>
    <row spans="1:5" r="14">
      <c r="A14" s="3" t="s">
        <v>70</v>
      </c>
      <c r="B14" s="8" t="n">
        <v>0.04</v>
      </c>
      <c r="C14" s="8" t="n">
        <v>0.04</v>
      </c>
      <c r="D14" s="8" t="n">
        <v>0.12</v>
      </c>
      <c r="E14" s="8" t="n">
        <v>0.12</v>
      </c>
    </row>
    <row spans="1:5" r="15">
      <c r="A15" s="3" t="s">
        <v>71</v>
      </c>
      <c r="B15" s="4" t="n">
        <v>2912443</v>
      </c>
      <c r="C15" s="4" t="n">
        <v>2903374</v>
      </c>
      <c r="D15" s="4" t="n">
        <v>2908652</v>
      </c>
      <c r="E15" s="4" t="n">
        <v>2897988</v>
      </c>
    </row>
    <row spans="1:5" r="16">
      <c r="A16" s="3" t="s">
        <v>72</v>
      </c>
      <c r="B16" s="4" t="n">
        <v>2964158</v>
      </c>
      <c r="C16" s="4" t="n">
        <v>2978670</v>
      </c>
      <c r="D16" s="4" t="n">
        <v>2961119</v>
      </c>
      <c r="E16" s="4" t="n">
        <v>29606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73</v>
      </c>
      <c r="B1" s="2" t="s">
        <v>1</v>
      </c>
    </row>
    <row spans="1:3" r="2">
      <c r="B2" s="2" t="s">
        <v>2</v>
      </c>
      <c r="C2" s="2" t="s">
        <v>58</v>
      </c>
    </row>
    <row spans="1:3" r="3">
      <c r="A3" s="6" t="s">
        <v>74</v>
      </c>
    </row>
    <row spans="1:3" r="4">
      <c r="A4" s="3" t="s">
        <v>67</v>
      </c>
      <c r="B4" s="7" t="n">
        <v>1031322</v>
      </c>
      <c r="C4" s="7" t="n">
        <v>923714</v>
      </c>
    </row>
    <row spans="1:3" r="5">
      <c r="A5" s="6" t="s">
        <v>75</v>
      </c>
    </row>
    <row spans="1:3" r="6">
      <c r="A6" s="3" t="s">
        <v>76</v>
      </c>
      <c r="B6" s="4" t="n">
        <v>1480747</v>
      </c>
      <c r="C6" s="4" t="n">
        <v>1687550</v>
      </c>
    </row>
    <row spans="1:3" r="7">
      <c r="A7" s="3" t="s">
        <v>77</v>
      </c>
      <c r="B7" s="4" t="n">
        <v>3008</v>
      </c>
      <c r="C7" s="4" t="n">
        <v>3008</v>
      </c>
    </row>
    <row spans="1:3" r="8">
      <c r="A8" s="3" t="s">
        <v>78</v>
      </c>
      <c r="B8" s="4" t="n">
        <v>-23425</v>
      </c>
      <c r="C8" s="4" t="n">
        <v>515292</v>
      </c>
    </row>
    <row spans="1:3" r="9">
      <c r="A9" s="3" t="s">
        <v>79</v>
      </c>
      <c r="B9" s="4" t="n">
        <v>182140</v>
      </c>
      <c r="C9" s="4" t="n">
        <v>176060</v>
      </c>
    </row>
    <row spans="1:3" r="10">
      <c r="A10" s="6" t="s">
        <v>80</v>
      </c>
    </row>
    <row spans="1:3" r="11">
      <c r="A11" s="3" t="s">
        <v>81</v>
      </c>
      <c r="B11" s="4" t="n">
        <v>1872112</v>
      </c>
      <c r="C11" s="4" t="n">
        <v>488763</v>
      </c>
    </row>
    <row spans="1:3" r="12">
      <c r="A12" s="3" t="s">
        <v>82</v>
      </c>
      <c r="B12" s="4" t="n">
        <v>-1917224</v>
      </c>
      <c r="C12" s="4" t="n">
        <v>-449795</v>
      </c>
    </row>
    <row spans="1:3" r="13">
      <c r="A13" s="3" t="s">
        <v>83</v>
      </c>
      <c r="B13" s="4" t="n">
        <v>-217223</v>
      </c>
      <c r="C13" s="4" t="n">
        <v>120735</v>
      </c>
    </row>
    <row spans="1:3" r="14">
      <c r="A14" s="3" t="s">
        <v>84</v>
      </c>
      <c r="B14" s="4" t="n">
        <v>-529417</v>
      </c>
      <c r="C14" s="4" t="n">
        <v>148920</v>
      </c>
    </row>
    <row spans="1:3" r="15">
      <c r="A15" s="3" t="s">
        <v>85</v>
      </c>
      <c r="B15" s="4" t="n">
        <v>1882040</v>
      </c>
      <c r="C15" s="4" t="n">
        <v>3614247</v>
      </c>
    </row>
    <row spans="1:3" r="16">
      <c r="A16" s="6" t="s">
        <v>86</v>
      </c>
    </row>
    <row spans="1:3" r="17">
      <c r="A17" s="3" t="s">
        <v>87</v>
      </c>
      <c r="B17" s="4" t="n">
        <v>-127415</v>
      </c>
      <c r="C17" s="4" t="n">
        <v>-190495</v>
      </c>
    </row>
    <row spans="1:3" r="18">
      <c r="A18" s="3" t="s">
        <v>88</v>
      </c>
      <c r="B18" s="4" t="n">
        <v>-127415</v>
      </c>
      <c r="C18" s="4" t="n">
        <v>-190495</v>
      </c>
    </row>
    <row spans="1:3" r="19">
      <c r="A19" s="6" t="s">
        <v>89</v>
      </c>
    </row>
    <row spans="1:3" r="20">
      <c r="A20" s="3" t="s">
        <v>90</v>
      </c>
      <c r="B20" s="4" t="n">
        <v>-1285425</v>
      </c>
      <c r="C20" s="4" t="n">
        <v>-1457598</v>
      </c>
    </row>
    <row spans="1:3" r="21">
      <c r="A21" s="3" t="s">
        <v>91</v>
      </c>
      <c r="B21" s="4" t="n">
        <v>8520</v>
      </c>
      <c r="C21" s="4" t="n">
        <v>13840</v>
      </c>
    </row>
    <row spans="1:3" r="22">
      <c r="A22" s="3" t="s">
        <v>92</v>
      </c>
      <c r="B22" s="4" t="n">
        <v>-348840</v>
      </c>
      <c r="C22" s="4" t="n">
        <v>-347612</v>
      </c>
    </row>
    <row spans="1:3" r="23">
      <c r="A23" s="3" t="s">
        <v>93</v>
      </c>
      <c r="B23" s="4" t="n">
        <v>-1625745</v>
      </c>
      <c r="C23" s="4" t="n">
        <v>-1791370</v>
      </c>
    </row>
    <row spans="1:3" r="24">
      <c r="A24" s="3" t="s">
        <v>94</v>
      </c>
      <c r="B24" s="4" t="n">
        <v>128880</v>
      </c>
      <c r="C24" s="4" t="n">
        <v>1632382</v>
      </c>
    </row>
    <row spans="1:3" r="25">
      <c r="A25" s="3" t="s">
        <v>95</v>
      </c>
      <c r="B25" s="4" t="n">
        <v>3233436</v>
      </c>
      <c r="C25" s="4" t="n">
        <v>1906218</v>
      </c>
    </row>
    <row spans="1:3" r="26">
      <c r="A26" s="3" t="s">
        <v>96</v>
      </c>
      <c r="B26" s="4" t="n">
        <v>3362316</v>
      </c>
      <c r="C26" s="4" t="n">
        <v>3538600</v>
      </c>
    </row>
    <row spans="1:3" r="27">
      <c r="A27" s="6" t="s">
        <v>97</v>
      </c>
    </row>
    <row spans="1:3" r="28">
      <c r="A28" s="3" t="s">
        <v>98</v>
      </c>
      <c r="B28" s="4" t="n">
        <v>259411</v>
      </c>
      <c r="C28" s="4" t="n">
        <v>314763</v>
      </c>
    </row>
    <row spans="1:3" r="29">
      <c r="A29" s="3" t="s">
        <v>99</v>
      </c>
      <c r="B29" s="4" t="n">
        <v>468735</v>
      </c>
      <c r="C29" s="4" t="n">
        <v>4438</v>
      </c>
    </row>
    <row spans="1:3" r="30">
      <c r="A30" s="3" t="s">
        <v>100</v>
      </c>
      <c r="B30" s="4" t="n">
        <v>2913</v>
      </c>
      <c r="C30" s="7" t="n">
        <v>36663</v>
      </c>
    </row>
    <row spans="1:3" r="31">
      <c r="A31" s="6" t="s">
        <v>101</v>
      </c>
    </row>
    <row spans="1:3" r="32">
      <c r="A32" s="3" t="s">
        <v>102</v>
      </c>
      <c r="B32" s="7" t="n">
        <v>13918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03</v>
      </c>
      <c r="B1" s="2" t="s">
        <v>1</v>
      </c>
    </row>
    <row spans="1:2" r="2">
      <c r="B2" s="2" t="s">
        <v>2</v>
      </c>
    </row>
    <row spans="1:2" r="3">
      <c r="A3" s="6" t="s">
        <v>104</v>
      </c>
    </row>
    <row spans="1:2" r="4">
      <c r="A4" s="3" t="s">
        <v>105</v>
      </c>
      <c r="B4" s="3"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07</v>
      </c>
      <c r="B1" s="2" t="s">
        <v>1</v>
      </c>
    </row>
    <row spans="1:2" r="2">
      <c r="B2" s="2" t="s">
        <v>2</v>
      </c>
    </row>
    <row spans="1:2" r="3">
      <c r="A3" s="6" t="s">
        <v>104</v>
      </c>
    </row>
    <row spans="1:2" r="4">
      <c r="A4" s="3" t="s">
        <v>108</v>
      </c>
      <c r="B4" s="3"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110</v>
      </c>
      <c r="B1" s="2" t="s">
        <v>1</v>
      </c>
    </row>
    <row spans="1:2" r="2">
      <c r="B2" s="2" t="s">
        <v>2</v>
      </c>
    </row>
    <row spans="1:2" r="3">
      <c r="A3" s="6" t="s">
        <v>104</v>
      </c>
    </row>
    <row spans="1:2" r="4">
      <c r="A4" s="3" t="s">
        <v>111</v>
      </c>
      <c r="B4" s="3"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13</v>
      </c>
      <c r="B1" s="2" t="s">
        <v>1</v>
      </c>
    </row>
    <row spans="1:2" r="2">
      <c r="B2" s="2" t="s">
        <v>2</v>
      </c>
    </row>
    <row spans="1:2" r="3">
      <c r="A3" s="6" t="s">
        <v>104</v>
      </c>
    </row>
    <row spans="1:2" r="4">
      <c r="A4" s="3" t="s">
        <v>114</v>
      </c>
      <c r="B4" s="3"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Balance3</vt:lpstr>
      <vt:lpstr>Condensed Consolidated Statemen</vt:lpstr>
      <vt:lpstr>Condensed Consolidated Stateme5</vt:lpstr>
      <vt:lpstr>Note 1 - Condensed Consolidated</vt:lpstr>
      <vt:lpstr>Note 2 - Inventories</vt:lpstr>
      <vt:lpstr>Note 3 - Goodwill and Other Ass</vt:lpstr>
      <vt:lpstr>Note 4 - Debt</vt:lpstr>
      <vt:lpstr>Note 5 - Income Taxes</vt:lpstr>
      <vt:lpstr>Note 6 - Claims and Contingenci</vt:lpstr>
      <vt:lpstr>Note 7 - Earnings Per Share</vt:lpstr>
      <vt:lpstr>Note 2 - Inventories (Tables)</vt:lpstr>
      <vt:lpstr>Note 7 - Earnings Per Share (Ta</vt:lpstr>
      <vt:lpstr>Note 2 - Inventories - Inventor</vt:lpstr>
      <vt:lpstr>Note 3 - Goodwill and Other A16</vt:lpstr>
      <vt:lpstr>Note 4 - Debt (Details Textual)</vt:lpstr>
      <vt:lpstr>Note 5 - Income Taxes (Details </vt:lpstr>
      <vt:lpstr>Note 7 - Earnings Per Share - 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30T14:46:33Z</dcterms:created>
  <dcterms:modified xmlns:dcterms="http://purl.org/dc/terms/" xmlns:xsi="http://www.w3.org/2001/XMLSchema-instance" xsi:type="dcterms:W3CDTF">2015-06-30T14:46:33Z</dcterms:modified>
  <dc:title xmlns:dc="http://purl.org/dc/elements/1.1/">Untitled</dc:title>
  <dc:description xmlns:dc="http://purl.org/dc/elements/1.1/"/>
  <dc:subject xmlns:dc="http://purl.org/dc/elements/1.1/"/>
  <cp:keywords/>
  <cp:category/>
</cp:coreProperties>
</file>